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Global Infrastructure Income Fund</t>
        </is>
      </c>
    </row>
    <row r="13">
      <c r="A13" s="4" t="inlineStr">
        <is>
          <t>Class Name</t>
        </is>
      </c>
      <c r="B13" s="4" t="inlineStr">
        <is>
          <t>Class A</t>
        </is>
      </c>
    </row>
    <row r="14">
      <c r="A14" s="4" t="inlineStr">
        <is>
          <t>Trading Symbol</t>
        </is>
      </c>
      <c r="B14" s="4" t="inlineStr">
        <is>
          <t>RGAVX</t>
        </is>
      </c>
    </row>
    <row r="15">
      <c r="A15" s="4" t="inlineStr">
        <is>
          <t>Annual or Semi-Annual Statement [Text Block]</t>
        </is>
      </c>
      <c r="B15" s="4" t="inlineStr">
        <is>
          <t>This annual shareholder report contains important information about ClearBridge Global Infrastructure Incom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40
1.23%</t>
        </is>
      </c>
      <c r="C20" s="4" t="inlineStr">
        <is>
          <t>[1]</t>
        </is>
      </c>
    </row>
    <row r="21">
      <c r="A21" s="4" t="inlineStr">
        <is>
          <t>Expenses Paid, Amount</t>
        </is>
      </c>
      <c r="B21" s="5" t="n">
        <v>140</v>
      </c>
    </row>
    <row r="22">
      <c r="A22" s="4" t="inlineStr">
        <is>
          <t>Expense Ratio, Percent</t>
        </is>
      </c>
      <c r="B22" s="6" t="n">
        <v>0.0123</v>
      </c>
    </row>
    <row r="23">
      <c r="A23" s="4" t="inlineStr">
        <is>
          <t>Factors Affecting Performance [Text Block]</t>
        </is>
      </c>
      <c r="B23" s="4" t="inlineStr">
        <is>
          <t>HOW DID THE FUND PERFORM LAST YEAR AND WHAT AFFECTED ITS PERFORMANCE? For the twelve months ended September 30, 2024, Class A shares of ClearBridge Global Infrastructure Income Fund returned 27.54%. The Fund compares its performance to the S&amp;P Global Infrastructure Index, which returned 29.68% for the same period. PERFORMANCE HIGHLIGHTS
Top contributors to performance:
↑
North American electric utilities were top contributors due to greater electricity demand expected from artificial intelligence (AI) powered data centers.
↑
Entergy, a regulated electric utility provider, rallied on expectations that the company will be a beneficiary of AI and subsequent power demand as well as a solid storm response to Hurricane Francine.
↑
Constellation Energy, primarily a nuclear generation company, has been benefiting from the AI-driven growth in power demand, as part of which it signed a landmark long-term power agreement deal with Microsoft to supply the tech giant with carbon-free power.
Top detractors from performance:
↓
The airports sector was the main laggard for the year, with Paris Aéroport (ADP) the top detractor. Airports lagged with cooling sentiment driven by concerns around passenger traffic slowing amid rising costs of living and aircraft supply chain issues affecting delivery of new aircraft to airlines.
↓
West Japan Railway (JR West), one of Japan’s largest passenger railway operators, was weaker amid a jump in the Japanese 10-year bond yields early in the period; Japan’s traffic recovery also plateaued late in the period, weighing on shares. The Fund exited its position during the period.
↓
Toll roads were also a weaker during the period, with Australian toll road Atlas Arteria a main detractor. The company’s key assets consist of various French and U.S. toll roads concessions including Dulles Greenway in Virginia. Its shares weakened after the company failed to reach an outcome with the state of Virginia. Additionally, French companies lost their appeal in the context of the government’s new concession tax, which also led to a drag on earning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September 30, 2024
1 Year
5 Year
Since Inception (3/31/2016)
Class A
27.54
7.68
7.56
Class A (with sales charge)
20.50
6.41
6.81
MSCI AC World Net Dividends Index
31.76
12.19
11.36
S&amp;P Global Infrastructure Index
29.68
5.97
6.8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22776336</v>
      </c>
    </row>
    <row r="30">
      <c r="A30" s="4" t="inlineStr">
        <is>
          <t>Holdings Count | $ / shares</t>
        </is>
      </c>
      <c r="B30" s="7" t="n">
        <v>38</v>
      </c>
      <c r="C30" s="4" t="inlineStr">
        <is>
          <t>[2]</t>
        </is>
      </c>
    </row>
    <row r="31">
      <c r="A31" s="4" t="inlineStr">
        <is>
          <t>Advisory Fees Paid, Amount</t>
        </is>
      </c>
      <c r="B31" s="5" t="n">
        <v>566448</v>
      </c>
    </row>
    <row r="32">
      <c r="A32" s="4" t="inlineStr">
        <is>
          <t>Investment Company Portfolio Turnover</t>
        </is>
      </c>
      <c r="B32" s="8" t="n">
        <v>0.73</v>
      </c>
    </row>
    <row r="33">
      <c r="A33" s="4" t="inlineStr">
        <is>
          <t>Additional Fund Statistics [Text Block]</t>
        </is>
      </c>
      <c r="B33" s="4" t="inlineStr">
        <is>
          <t>KEY FUND STATISTICS (as of September 30, 2024)
Total Net Assets
$122,776,336
Total Number of Portfolio Holdings *
38
Total Management Fee Paid
$566,448
Portfolio Turnover Rate
73%</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learBridge Global Infrastructure Income Fund</t>
        </is>
      </c>
    </row>
    <row r="39">
      <c r="A39" s="4" t="inlineStr">
        <is>
          <t>Class Name</t>
        </is>
      </c>
      <c r="B39" s="4" t="inlineStr">
        <is>
          <t>Class C</t>
        </is>
      </c>
    </row>
    <row r="40">
      <c r="A40" s="4" t="inlineStr">
        <is>
          <t>Trading Symbol</t>
        </is>
      </c>
      <c r="B40" s="4" t="inlineStr">
        <is>
          <t>CBGAX</t>
        </is>
      </c>
    </row>
    <row r="41">
      <c r="A41" s="4" t="inlineStr">
        <is>
          <t>Annual or Semi-Annual Statement [Text Block]</t>
        </is>
      </c>
      <c r="B41" s="4" t="inlineStr">
        <is>
          <t>This annual shareholder report contains important information about ClearBridge Global Infrastructure Income Fund for the period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33
2.06%</t>
        </is>
      </c>
      <c r="C46" s="4" t="inlineStr">
        <is>
          <t>[3]</t>
        </is>
      </c>
    </row>
    <row r="47">
      <c r="A47" s="4" t="inlineStr">
        <is>
          <t>Expenses Paid, Amount</t>
        </is>
      </c>
      <c r="B47" s="5" t="n">
        <v>233</v>
      </c>
    </row>
    <row r="48">
      <c r="A48" s="4" t="inlineStr">
        <is>
          <t>Expense Ratio, Percent</t>
        </is>
      </c>
      <c r="B48" s="6" t="n">
        <v>0.0206</v>
      </c>
    </row>
    <row r="49">
      <c r="A49" s="4" t="inlineStr">
        <is>
          <t>Factors Affecting Performance [Text Block]</t>
        </is>
      </c>
      <c r="B49" s="4" t="inlineStr">
        <is>
          <t>HOW DID THE FUND PERFORM LAST YEAR AND WHAT AFFECTED ITS PERFORMANCE? For the twelve months ended September 30, 2024, Class C shares of ClearBridge Global Infrastructure Income Fund returned 26.54%. The Fund compares its performance to the S&amp;P Global Infrastructure Index, which returned 29.68% for the same period. PERFORMANCE HIGHLIGHTS
Top contributors to performance:
↑
North American electric utilities were top contributors due to greater electricity demand expected from artificial intelligence (AI) powered data centers.
↑
Entergy, a regulated electric utility provider, rallied on expectations that the company will be a beneficiary of AI and subsequent power demand as well as a solid storm response to Hurricane Francine.
↑
Constellation Energy, primarily a nuclear generation company, has been benefiting from the AI-driven growth in power demand, as part of which it signed a landmark long-term power agreement deal with Microsoft to supply the tech giant with carbon-free power.
Top detractors from performance:
↓
The airports sector was the main laggard for the year, with Paris Aéroport (ADP) the top detractor. Airports lagged with cooling sentiment driven by concerns around passenger traffic slowing amid rising costs of living and aircraft supply chain issues affecting delivery of new aircraft to airlines.
↓
West Japan Railway (JR West), one of Japan’s largest passenger railway operators, was weaker amid a jump in the Japanese 10-year bond yields early in the period; Japan’s traffic recovery also plateaued late in the period, weighing on shares. The Fund exited its position during the period.
↓
Toll roads were also a weaker during the period, with Australian toll road Atlas Arteria a main detractor. The company’s key assets consist of various French and U.S. toll roads concessions including Dulles Greenway in Virginia. Its shares weakened after the company failed to reach an outcome with the state of Virginia. Additionally, French companies lost their appeal in the context of the government’s new concession tax, which also led to a drag on earning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September 30, 2024
1 Year
Since Inception (10/14/2022)
Class C
26.54
13.90
Class C (with sales charge)
25.54
13.90
MSCI AC World Net Dividends Index
31.76
26.82
S&amp;P Global Infrastructure Index
29.68
18.7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22776336</v>
      </c>
    </row>
    <row r="56">
      <c r="A56" s="4" t="inlineStr">
        <is>
          <t>Holdings Count | $ / shares</t>
        </is>
      </c>
      <c r="B56" s="7" t="n">
        <v>38</v>
      </c>
      <c r="C56" s="4" t="inlineStr">
        <is>
          <t>[4]</t>
        </is>
      </c>
    </row>
    <row r="57">
      <c r="A57" s="4" t="inlineStr">
        <is>
          <t>Advisory Fees Paid, Amount</t>
        </is>
      </c>
      <c r="B57" s="5" t="n">
        <v>566448</v>
      </c>
    </row>
    <row r="58">
      <c r="A58" s="4" t="inlineStr">
        <is>
          <t>Investment Company Portfolio Turnover</t>
        </is>
      </c>
      <c r="B58" s="8" t="n">
        <v>0.73</v>
      </c>
    </row>
    <row r="59">
      <c r="A59" s="4" t="inlineStr">
        <is>
          <t>Additional Fund Statistics [Text Block]</t>
        </is>
      </c>
      <c r="B59" s="4" t="inlineStr">
        <is>
          <t>KEY FUND STATISTICS (as of September 30, 2024)
Total Net Assets
$122,776,336
Total Number of Portfolio Holdings *
38
Total Management Fee Paid
$566,448
Portfolio Turnover Rate
73%</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ClearBridge Global Infrastructure Income Fund</t>
        </is>
      </c>
    </row>
    <row r="65">
      <c r="A65" s="4" t="inlineStr">
        <is>
          <t>Class Name</t>
        </is>
      </c>
      <c r="B65" s="4" t="inlineStr">
        <is>
          <t>Class I</t>
        </is>
      </c>
    </row>
    <row r="66">
      <c r="A66" s="4" t="inlineStr">
        <is>
          <t>Trading Symbol</t>
        </is>
      </c>
      <c r="B66" s="4" t="inlineStr">
        <is>
          <t>RGIVX</t>
        </is>
      </c>
    </row>
    <row r="67">
      <c r="A67" s="4" t="inlineStr">
        <is>
          <t>Annual or Semi-Annual Statement [Text Block]</t>
        </is>
      </c>
      <c r="B67" s="4" t="inlineStr">
        <is>
          <t>This annual shareholder report contains important information about ClearBridge Global Infrastructure Income Fund for the period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I
$109
0.96%</t>
        </is>
      </c>
      <c r="C72" s="4" t="inlineStr">
        <is>
          <t>[5]</t>
        </is>
      </c>
    </row>
    <row r="73">
      <c r="A73" s="4" t="inlineStr">
        <is>
          <t>Expenses Paid, Amount</t>
        </is>
      </c>
      <c r="B73" s="5" t="n">
        <v>109</v>
      </c>
    </row>
    <row r="74">
      <c r="A74" s="4" t="inlineStr">
        <is>
          <t>Expense Ratio, Percent</t>
        </is>
      </c>
      <c r="B74" s="6" t="n">
        <v>0.009599999999999999</v>
      </c>
    </row>
    <row r="75">
      <c r="A75" s="4" t="inlineStr">
        <is>
          <t>Factors Affecting Performance [Text Block]</t>
        </is>
      </c>
      <c r="B75" s="4" t="inlineStr">
        <is>
          <t>HOW DID THE FUND PERFORM LAST YEAR AND WHAT AFFECTED ITS PERFORMANCE? For the twelve months ended September 30, 2024, Class I shares of ClearBridge Global Infrastructure Income Fund returned 27.92%. The Fund compares its performance to the S&amp;P Global Infrastructure Index, which returned 29.68% for the same period. PERFORMANCE HIGHLIGHTS
Top contributors to performance:
↑
North American electric utilities were top contributors due to greater electricity demand expected from artificial intelligence (AI) powered data centers.
↑
Entergy, a regulated electric utility provider, rallied on expectations that the company will be a beneficiary of AI and subsequent power demand as well as a solid storm response to Hurricane Francine.
↑
Constellation Energy, primarily a nuclear generation company, has been benefiting from the AI-driven growth in power demand, as part of which it signed a landmark long-term power agreement deal with Microsoft to supply the tech giant with carbon-free power.
Top detractors from performance:
↓
The airports sector was the main laggard for the year, with Paris Aéroport (ADP) the top detractor. Airports lagged with cooling sentiment driven by concerns around passenger traffic slowing amid rising costs of living and aircraft supply chain issues affecting delivery of new aircraft to airlines.
↓
West Japan Railway (JR West), one of Japan’s largest passenger railway operators, was weaker amid a jump in the Japanese 10-year bond yields early in the period; Japan’s traffic recovery also plateaued late in the period, weighing on shares. The Fund exited its position during the period.
↓
Toll roads were also a weaker during the period, with Australian toll road Atlas Arteria a main detractor. The company’s key assets consist of various French and U.S. toll roads concessions including Dulles Greenway in Virginia. Its shares weakened after the company failed to reach an outcome with the state of Virginia. Additionally, French companies lost their appeal in the context of the government’s new concession tax, which also led to a drag on earning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September 30, 2024
1 Year
5 Year
Since Inception (3/31/2016)
Class I
27.92
8.02
7.89
MSCI AC World Net Dividends Index
31.76
12.19
11.36
S&amp;P Global Infrastructure Index
29.68
5.97
6.8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22776336</v>
      </c>
    </row>
    <row r="82">
      <c r="A82" s="4" t="inlineStr">
        <is>
          <t>Holdings Count | $ / shares</t>
        </is>
      </c>
      <c r="B82" s="7" t="n">
        <v>38</v>
      </c>
      <c r="C82" s="4" t="inlineStr">
        <is>
          <t>[6]</t>
        </is>
      </c>
    </row>
    <row r="83">
      <c r="A83" s="4" t="inlineStr">
        <is>
          <t>Advisory Fees Paid, Amount</t>
        </is>
      </c>
      <c r="B83" s="5" t="n">
        <v>566448</v>
      </c>
    </row>
    <row r="84">
      <c r="A84" s="4" t="inlineStr">
        <is>
          <t>Investment Company Portfolio Turnover</t>
        </is>
      </c>
      <c r="B84" s="8" t="n">
        <v>0.73</v>
      </c>
    </row>
    <row r="85">
      <c r="A85" s="4" t="inlineStr">
        <is>
          <t>Additional Fund Statistics [Text Block]</t>
        </is>
      </c>
      <c r="B85" s="4" t="inlineStr">
        <is>
          <t>KEY FUND STATISTICS (as of September 30, 2024)
Total Net Assets
$122,776,336
Total Number of Portfolio Holdings *
38
Total Management Fee Paid
$566,448
Portfolio Turnover Rate
73%</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IS</t>
        </is>
      </c>
      <c r="B88" s="4" t="inlineStr">
        <is>
          <t xml:space="preserve"> </t>
        </is>
      </c>
    </row>
    <row r="89">
      <c r="A89" s="3" t="inlineStr">
        <is>
          <t>Shareholder Report [Line Items]</t>
        </is>
      </c>
      <c r="B89" s="4" t="inlineStr">
        <is>
          <t xml:space="preserve"> </t>
        </is>
      </c>
    </row>
    <row r="90">
      <c r="A90" s="4" t="inlineStr">
        <is>
          <t>Fund Name</t>
        </is>
      </c>
      <c r="B90" s="4" t="inlineStr">
        <is>
          <t>ClearBridge Global Infrastructure Income Fund</t>
        </is>
      </c>
    </row>
    <row r="91">
      <c r="A91" s="4" t="inlineStr">
        <is>
          <t>Class Name</t>
        </is>
      </c>
      <c r="B91" s="4" t="inlineStr">
        <is>
          <t>Class IS</t>
        </is>
      </c>
    </row>
    <row r="92">
      <c r="A92" s="4" t="inlineStr">
        <is>
          <t>Trading Symbol</t>
        </is>
      </c>
      <c r="B92" s="4" t="inlineStr">
        <is>
          <t>RGSVX</t>
        </is>
      </c>
    </row>
    <row r="93">
      <c r="A93" s="4" t="inlineStr">
        <is>
          <t>Annual or Semi-Annual Statement [Text Block]</t>
        </is>
      </c>
      <c r="B93" s="4" t="inlineStr">
        <is>
          <t>This annual shareholder report contains important information about ClearBridge Global Infrastructure Income Fund for the period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S
$98
0.86%</t>
        </is>
      </c>
      <c r="C98" s="4" t="inlineStr">
        <is>
          <t>[7]</t>
        </is>
      </c>
    </row>
    <row r="99">
      <c r="A99" s="4" t="inlineStr">
        <is>
          <t>Expenses Paid, Amount</t>
        </is>
      </c>
      <c r="B99" s="5" t="n">
        <v>98</v>
      </c>
    </row>
    <row r="100">
      <c r="A100" s="4" t="inlineStr">
        <is>
          <t>Expense Ratio, Percent</t>
        </is>
      </c>
      <c r="B100" s="6" t="n">
        <v>0.0086</v>
      </c>
    </row>
    <row r="101">
      <c r="A101" s="4" t="inlineStr">
        <is>
          <t>Factors Affecting Performance [Text Block]</t>
        </is>
      </c>
      <c r="B101" s="4" t="inlineStr">
        <is>
          <t>HOW DID THE FUND PERFORM LAST YEAR AND WHAT AFFECTED ITS PERFORMANCE? For the twelve months ended September 30, 2024, Class IS shares of ClearBridge Global Infrastructure Income Fund returned 28.09%. The Fund compares its performance to the S&amp;P Global Infrastructure Index, which returned 29.68% for the same period. PERFORMANCE HIGHLIGHTS
Top contributors to performance:
↑
North American electric utilities were top contributors due to greater electricity demand expected from artificial intelligence (AI) powered data centers.
↑
Entergy, a regulated electric utility provider, rallied on expectations that the company will be a beneficiary of AI and subsequent power demand as well as a solid storm response to Hurricane Francine.
↑
Constellation Energy, primarily a nuclear generation company, has been benefiting from the AI-driven growth in power demand, as part of which it signed a landmark long-term power agreement deal with Microsoft to supply the tech giant with carbon-free power.
Top detractors from performance:
↓
The airports sector was the main laggard for the year, with Paris Aéroport (ADP) the top detractor. Airports lagged with cooling sentiment driven by concerns around passenger traffic slowing amid rising costs of living and aircraft supply chain issues affecting delivery of new aircraft to airlines.
↓
West Japan Railway (JR West), one of Japan’s largest passenger railway operators, was weaker amid a jump in the Japanese 10-year bond yields early in the period; Japan’s traffic recovery also plateaued late in the period, weighing on shares. The Fund exited its position during the period.
↓
Toll roads were also a weaker during the period, with Australian toll road Atlas Arteria a main detractor. The company’s key assets consist of various French and U.S. toll roads concessions including Dulles Greenway in Virginia. Its shares weakened after the company failed to reach an outcome with the state of Virginia. Additionally, French companies lost their appeal in the context of the government’s new concession tax, which also led to a drag on earning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September 30, 2024
1 Year
5 Year
Since Inception (3/31/2016)
Class IS
28.09
8.11
7.99
MSCI AC World Net Dividends Index
31.76
12.19
11.36
S&amp;P Global Infrastructure Index
29.68
5.97
6.8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22776336</v>
      </c>
    </row>
    <row r="108">
      <c r="A108" s="4" t="inlineStr">
        <is>
          <t>Holdings Count | $ / shares</t>
        </is>
      </c>
      <c r="B108" s="7" t="n">
        <v>38</v>
      </c>
      <c r="C108" s="4" t="inlineStr">
        <is>
          <t>[8]</t>
        </is>
      </c>
    </row>
    <row r="109">
      <c r="A109" s="4" t="inlineStr">
        <is>
          <t>Advisory Fees Paid, Amount</t>
        </is>
      </c>
      <c r="B109" s="5" t="n">
        <v>566448</v>
      </c>
    </row>
    <row r="110">
      <c r="A110" s="4" t="inlineStr">
        <is>
          <t>Investment Company Portfolio Turnover</t>
        </is>
      </c>
      <c r="B110" s="8" t="n">
        <v>0.73</v>
      </c>
    </row>
    <row r="111">
      <c r="A111" s="4" t="inlineStr">
        <is>
          <t>Additional Fund Statistics [Text Block]</t>
        </is>
      </c>
      <c r="B111" s="4" t="inlineStr">
        <is>
          <t>KEY FUND STATISTICS (as of September 30, 2024)
Total Net Assets
$122,776,336
Total Number of Portfolio Holdings *
38
Total Management Fee Paid
$566,448
Portfolio Turnover Rate
73%</t>
        </is>
      </c>
      <c r="C111" s="4" t="inlineStr">
        <is>
          <t>[8]</t>
        </is>
      </c>
    </row>
    <row r="112">
      <c r="A112" s="4" t="inlineStr">
        <is>
          <t>Holdings [Text Block]</t>
        </is>
      </c>
    </row>
    <row r="113">
      <c r="A113" s="4" t="inlineStr">
        <is>
          <t>Updated Prospectus Web Address</t>
        </is>
      </c>
      <c r="B113" s="4" t="inlineStr">
        <is>
          <t>https://www.franklintempleton.com/regulatory-fund-documents</t>
        </is>
      </c>
    </row>
    <row r="114"/>
    <row r="115">
      <c r="A115"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17513</v>
      </c>
      <c r="C6" s="5" t="n">
        <v>13732</v>
      </c>
      <c r="D6" s="5" t="n">
        <v>13837</v>
      </c>
      <c r="E6" s="5" t="n">
        <v>14914</v>
      </c>
      <c r="F6" s="5" t="n">
        <v>12713</v>
      </c>
      <c r="G6" s="5" t="n">
        <v>12100</v>
      </c>
      <c r="H6" s="5" t="n">
        <v>10899</v>
      </c>
      <c r="I6" s="5" t="n">
        <v>11375</v>
      </c>
      <c r="J6" s="5" t="n">
        <v>994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12910</v>
      </c>
      <c r="C10" s="7" t="n">
        <v>102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1906571</v>
      </c>
      <c r="C14" s="7" t="n">
        <v>1490443</v>
      </c>
      <c r="D14" s="7" t="n">
        <v>1497727</v>
      </c>
      <c r="E14" s="7" t="n">
        <v>1610726</v>
      </c>
      <c r="F14" s="7" t="n">
        <v>1368058</v>
      </c>
      <c r="G14" s="7" t="n">
        <v>1296463</v>
      </c>
      <c r="H14" s="7" t="n">
        <v>1164501</v>
      </c>
      <c r="I14" s="7" t="n">
        <v>1210900</v>
      </c>
      <c r="J14" s="7" t="n">
        <v>1056332</v>
      </c>
    </row>
    <row r="15">
      <c r="A15" s="4" t="inlineStr">
        <is>
          <t>Class 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Class I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B18" s="5" t="n">
        <v>1922735</v>
      </c>
      <c r="C18" s="7" t="n">
        <v>1501113</v>
      </c>
      <c r="D18" s="7" t="n">
        <v>1507387</v>
      </c>
      <c r="E18" s="7" t="n">
        <v>1619775</v>
      </c>
      <c r="F18" s="7" t="n">
        <v>1374129</v>
      </c>
      <c r="G18" s="7" t="n">
        <v>1302184</v>
      </c>
      <c r="H18" s="7" t="n">
        <v>1166556</v>
      </c>
      <c r="I18" s="7" t="n">
        <v>1213237</v>
      </c>
      <c r="J18" s="7" t="n">
        <v>1056446</v>
      </c>
    </row>
    <row r="19">
      <c r="A19" s="4" t="inlineStr">
        <is>
          <t>MSCI AC World Net Dividends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MSCI AC World Net Dividend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B22" s="5" t="n">
        <v>24957</v>
      </c>
      <c r="C22" s="7" t="n">
        <v>18942</v>
      </c>
      <c r="D22" s="7" t="n">
        <v>15680</v>
      </c>
      <c r="E22" s="7" t="n">
        <v>19763</v>
      </c>
      <c r="F22" s="7" t="n">
        <v>15508</v>
      </c>
      <c r="G22" s="7" t="n">
        <v>14042</v>
      </c>
      <c r="H22" s="7" t="n">
        <v>13851</v>
      </c>
      <c r="I22" s="7" t="n">
        <v>12617</v>
      </c>
      <c r="J22" s="7" t="n">
        <v>10634</v>
      </c>
    </row>
    <row r="23">
      <c r="A23" s="4" t="inlineStr">
        <is>
          <t>MSCI AC World Net Dividends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MSCI AC World Net Dividends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B26" s="5" t="n">
        <v>15916</v>
      </c>
      <c r="C26" s="7" t="n">
        <v>120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SCI AC World Net Dividends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MSCI AC World Net Dividends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 Value</t>
        </is>
      </c>
      <c r="B30" s="5" t="n">
        <v>2495688</v>
      </c>
      <c r="C30" s="7" t="n">
        <v>1894178</v>
      </c>
      <c r="D30" s="7" t="n">
        <v>1567996</v>
      </c>
      <c r="E30" s="7" t="n">
        <v>1976289</v>
      </c>
      <c r="F30" s="7" t="n">
        <v>1550814</v>
      </c>
      <c r="G30" s="7" t="n">
        <v>1404174</v>
      </c>
      <c r="H30" s="7" t="n">
        <v>1385069</v>
      </c>
      <c r="I30" s="7" t="n">
        <v>1261740</v>
      </c>
      <c r="J30" s="7" t="n">
        <v>1063431</v>
      </c>
    </row>
    <row r="31">
      <c r="A31" s="4" t="inlineStr">
        <is>
          <t>MSCI AC World Net Dividends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MSCI AC World Net Dividends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 Value</t>
        </is>
      </c>
      <c r="B34" s="5" t="n">
        <v>2495688</v>
      </c>
      <c r="C34" s="7" t="n">
        <v>1894178</v>
      </c>
      <c r="D34" s="7" t="n">
        <v>1567996</v>
      </c>
      <c r="E34" s="7" t="n">
        <v>1976289</v>
      </c>
      <c r="F34" s="7" t="n">
        <v>1550814</v>
      </c>
      <c r="G34" s="7" t="n">
        <v>1404174</v>
      </c>
      <c r="H34" s="7" t="n">
        <v>1385069</v>
      </c>
      <c r="I34" s="7" t="n">
        <v>1261740</v>
      </c>
      <c r="J34" s="7" t="n">
        <v>1063431</v>
      </c>
    </row>
    <row r="35">
      <c r="A35" s="4" t="inlineStr">
        <is>
          <t>S&amp;P Global Infrastructur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S&amp;P Global Infrastructur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 Value</t>
        </is>
      </c>
      <c r="B38" s="5" t="n">
        <v>17559</v>
      </c>
      <c r="C38" s="7" t="n">
        <v>13541</v>
      </c>
      <c r="D38" s="7" t="n">
        <v>12787</v>
      </c>
      <c r="E38" s="7" t="n">
        <v>13707</v>
      </c>
      <c r="F38" s="7" t="n">
        <v>11224</v>
      </c>
      <c r="G38" s="7" t="n">
        <v>13141</v>
      </c>
      <c r="H38" s="7" t="n">
        <v>11581</v>
      </c>
      <c r="I38" s="7" t="n">
        <v>12036</v>
      </c>
      <c r="J38" s="7" t="n">
        <v>10731</v>
      </c>
    </row>
    <row r="39">
      <c r="A39" s="4" t="inlineStr">
        <is>
          <t>S&amp;P Global Infrastructur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S&amp;P Global Infrastructur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 Value</t>
        </is>
      </c>
      <c r="B42" s="5" t="n">
        <v>13732</v>
      </c>
      <c r="C42" s="7" t="n">
        <v>105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mp;P Global Infrastructur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S&amp;P Global Infrastructur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 Value</t>
        </is>
      </c>
      <c r="B46" s="5" t="n">
        <v>1755898</v>
      </c>
      <c r="C46" s="7" t="n">
        <v>1354075</v>
      </c>
      <c r="D46" s="7" t="n">
        <v>1278687</v>
      </c>
      <c r="E46" s="7" t="n">
        <v>1370747</v>
      </c>
      <c r="F46" s="7" t="n">
        <v>1122396</v>
      </c>
      <c r="G46" s="7" t="n">
        <v>1314148</v>
      </c>
      <c r="H46" s="7" t="n">
        <v>1158114</v>
      </c>
      <c r="I46" s="7" t="n">
        <v>1203638</v>
      </c>
      <c r="J46" s="7" t="n">
        <v>1073147</v>
      </c>
    </row>
    <row r="47">
      <c r="A47" s="4" t="inlineStr">
        <is>
          <t>S&amp;P Global Infrastructur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S&amp;P Global Infrastructur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 Value</t>
        </is>
      </c>
      <c r="B50" s="5" t="n">
        <v>1755898</v>
      </c>
      <c r="C50" s="5" t="n">
        <v>1354075</v>
      </c>
      <c r="D50" s="5" t="n">
        <v>1278687</v>
      </c>
      <c r="E50" s="5" t="n">
        <v>1370747</v>
      </c>
      <c r="F50" s="5" t="n">
        <v>1122396</v>
      </c>
      <c r="G50" s="5" t="n">
        <v>1314148</v>
      </c>
      <c r="H50" s="5" t="n">
        <v>1158114</v>
      </c>
      <c r="I50" s="5" t="n">
        <v>1203638</v>
      </c>
      <c r="J50" s="5" t="n">
        <v>10731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2" customWidth="1" min="1" max="1"/>
    <col width="34"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24 Months Ended</t>
        </is>
      </c>
      <c r="D1" s="2" t="inlineStr">
        <is>
          <t>60 Months Ended</t>
        </is>
      </c>
      <c r="E1" s="2" t="inlineStr">
        <is>
          <t>102 Months Ended</t>
        </is>
      </c>
    </row>
    <row r="2">
      <c r="B2" s="2" t="inlineStr">
        <is>
          <t>Sep. 30, 2024</t>
        </is>
      </c>
      <c r="C2" s="2" t="inlineStr">
        <is>
          <t>Sep. 30, 2024</t>
        </is>
      </c>
      <c r="D2" s="2" t="inlineStr">
        <is>
          <t>Sep. 30, 2024</t>
        </is>
      </c>
      <c r="E2" s="2" t="inlineStr">
        <is>
          <t>Sep. 30,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205</v>
      </c>
      <c r="C6" s="4" t="inlineStr">
        <is>
          <t xml:space="preserve"> </t>
        </is>
      </c>
      <c r="D6" s="6" t="n">
        <v>0.0641</v>
      </c>
      <c r="E6" s="6" t="n">
        <v>0.06809999999999999</v>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row>
    <row r="10">
      <c r="A10" s="4" t="inlineStr">
        <is>
          <t>Average Annual Return, Percent</t>
        </is>
      </c>
      <c r="B10" s="6" t="n">
        <v>0.2554</v>
      </c>
      <c r="C10" s="6" t="n">
        <v>0.139</v>
      </c>
      <c r="D10" s="4" t="inlineStr">
        <is>
          <t xml:space="preserve"> </t>
        </is>
      </c>
      <c r="E10" s="4" t="inlineStr">
        <is>
          <t xml:space="preserve"> </t>
        </is>
      </c>
    </row>
    <row r="11">
      <c r="A11" s="4" t="inlineStr">
        <is>
          <t>Class I</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row>
    <row r="14">
      <c r="A14" s="4" t="inlineStr">
        <is>
          <t>Average Annual Return, Percent</t>
        </is>
      </c>
      <c r="B14" s="6" t="n">
        <v>0.2792</v>
      </c>
      <c r="C14" s="4" t="inlineStr">
        <is>
          <t xml:space="preserve"> </t>
        </is>
      </c>
      <c r="D14" s="6" t="n">
        <v>0.08019999999999999</v>
      </c>
      <c r="E14" s="6" t="n">
        <v>0.0789</v>
      </c>
    </row>
    <row r="15">
      <c r="A15" s="4" t="inlineStr">
        <is>
          <t>Class I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IS</t>
        </is>
      </c>
      <c r="C17" s="4" t="inlineStr">
        <is>
          <t xml:space="preserve"> </t>
        </is>
      </c>
      <c r="D17" s="4" t="inlineStr">
        <is>
          <t xml:space="preserve"> </t>
        </is>
      </c>
      <c r="E17" s="4" t="inlineStr">
        <is>
          <t xml:space="preserve"> </t>
        </is>
      </c>
    </row>
    <row r="18">
      <c r="A18" s="4" t="inlineStr">
        <is>
          <t>Average Annual Return, Percent</t>
        </is>
      </c>
      <c r="B18" s="6" t="n">
        <v>0.2809</v>
      </c>
      <c r="C18" s="4" t="inlineStr">
        <is>
          <t xml:space="preserve"> </t>
        </is>
      </c>
      <c r="D18" s="6" t="n">
        <v>0.08110000000000001</v>
      </c>
      <c r="E18" s="6" t="n">
        <v>0.0799</v>
      </c>
    </row>
    <row r="19">
      <c r="A19" s="4" t="inlineStr">
        <is>
          <t>Without Sales Load [Member] | Class A</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A</t>
        </is>
      </c>
      <c r="C21" s="4" t="inlineStr">
        <is>
          <t xml:space="preserve"> </t>
        </is>
      </c>
      <c r="D21" s="4" t="inlineStr">
        <is>
          <t xml:space="preserve"> </t>
        </is>
      </c>
      <c r="E21" s="4" t="inlineStr">
        <is>
          <t xml:space="preserve"> </t>
        </is>
      </c>
    </row>
    <row r="22">
      <c r="A22" s="4" t="inlineStr">
        <is>
          <t>Average Annual Return, Percent</t>
        </is>
      </c>
      <c r="B22" s="6" t="n">
        <v>0.2754</v>
      </c>
      <c r="C22" s="4" t="inlineStr">
        <is>
          <t xml:space="preserve"> </t>
        </is>
      </c>
      <c r="D22" s="6" t="n">
        <v>0.07679999999999999</v>
      </c>
      <c r="E22" s="6" t="n">
        <v>0.0756</v>
      </c>
    </row>
    <row r="23">
      <c r="A23" s="4" t="inlineStr">
        <is>
          <t>Without Sales Load [Member] | Class C</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C</t>
        </is>
      </c>
      <c r="C25" s="4" t="inlineStr">
        <is>
          <t xml:space="preserve"> </t>
        </is>
      </c>
      <c r="D25" s="4" t="inlineStr">
        <is>
          <t xml:space="preserve"> </t>
        </is>
      </c>
      <c r="E25" s="4" t="inlineStr">
        <is>
          <t xml:space="preserve"> </t>
        </is>
      </c>
    </row>
    <row r="26">
      <c r="A26" s="4" t="inlineStr">
        <is>
          <t>Average Annual Return, Percent</t>
        </is>
      </c>
      <c r="B26" s="6" t="n">
        <v>0.2654</v>
      </c>
      <c r="C26" s="6" t="n">
        <v>0.139</v>
      </c>
      <c r="D26" s="4" t="inlineStr">
        <is>
          <t xml:space="preserve"> </t>
        </is>
      </c>
      <c r="E26" s="4" t="inlineStr">
        <is>
          <t xml:space="preserve"> </t>
        </is>
      </c>
    </row>
    <row r="27">
      <c r="A27" s="4" t="inlineStr">
        <is>
          <t>MSCI AC World Net Dividends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MSCI AC World Net Dividends Index</t>
        </is>
      </c>
      <c r="C29" s="4" t="inlineStr">
        <is>
          <t xml:space="preserve"> </t>
        </is>
      </c>
      <c r="D29" s="4" t="inlineStr">
        <is>
          <t xml:space="preserve"> </t>
        </is>
      </c>
      <c r="E29" s="4" t="inlineStr">
        <is>
          <t xml:space="preserve"> </t>
        </is>
      </c>
    </row>
    <row r="30">
      <c r="A30" s="4" t="inlineStr">
        <is>
          <t>Average Annual Return, Percent</t>
        </is>
      </c>
      <c r="B30" s="6" t="n">
        <v>0.3176</v>
      </c>
      <c r="C30" s="4" t="inlineStr">
        <is>
          <t xml:space="preserve"> </t>
        </is>
      </c>
      <c r="D30" s="6" t="n">
        <v>0.1219</v>
      </c>
      <c r="E30" s="6" t="n">
        <v>0.1136</v>
      </c>
    </row>
    <row r="31">
      <c r="A31" s="4" t="inlineStr">
        <is>
          <t>MSCI AC World Net Dividends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MSCI AC World Net Dividends Index</t>
        </is>
      </c>
      <c r="C33" s="4" t="inlineStr">
        <is>
          <t xml:space="preserve"> </t>
        </is>
      </c>
      <c r="D33" s="4" t="inlineStr">
        <is>
          <t xml:space="preserve"> </t>
        </is>
      </c>
      <c r="E33" s="4" t="inlineStr">
        <is>
          <t xml:space="preserve"> </t>
        </is>
      </c>
    </row>
    <row r="34">
      <c r="A34" s="4" t="inlineStr">
        <is>
          <t>Average Annual Return, Percent</t>
        </is>
      </c>
      <c r="B34" s="6" t="n">
        <v>0.3176</v>
      </c>
      <c r="C34" s="6" t="n">
        <v>0.2682</v>
      </c>
      <c r="D34" s="4" t="inlineStr">
        <is>
          <t xml:space="preserve"> </t>
        </is>
      </c>
      <c r="E34" s="4" t="inlineStr">
        <is>
          <t xml:space="preserve"> </t>
        </is>
      </c>
    </row>
    <row r="35">
      <c r="A35" s="4" t="inlineStr">
        <is>
          <t>MSCI AC World Net Dividends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MSCI AC World Net Dividends Index</t>
        </is>
      </c>
      <c r="C37" s="4" t="inlineStr">
        <is>
          <t xml:space="preserve"> </t>
        </is>
      </c>
      <c r="D37" s="4" t="inlineStr">
        <is>
          <t xml:space="preserve"> </t>
        </is>
      </c>
      <c r="E37" s="4" t="inlineStr">
        <is>
          <t xml:space="preserve"> </t>
        </is>
      </c>
    </row>
    <row r="38">
      <c r="A38" s="4" t="inlineStr">
        <is>
          <t>Average Annual Return, Percent</t>
        </is>
      </c>
      <c r="B38" s="6" t="n">
        <v>0.3176</v>
      </c>
      <c r="C38" s="4" t="inlineStr">
        <is>
          <t xml:space="preserve"> </t>
        </is>
      </c>
      <c r="D38" s="6" t="n">
        <v>0.1219</v>
      </c>
      <c r="E38" s="6" t="n">
        <v>0.1136</v>
      </c>
    </row>
    <row r="39">
      <c r="A39" s="4" t="inlineStr">
        <is>
          <t>MSCI AC World Net Dividends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MSCI AC World Net Dividends Index</t>
        </is>
      </c>
      <c r="C41" s="4" t="inlineStr">
        <is>
          <t xml:space="preserve"> </t>
        </is>
      </c>
      <c r="D41" s="4" t="inlineStr">
        <is>
          <t xml:space="preserve"> </t>
        </is>
      </c>
      <c r="E41" s="4" t="inlineStr">
        <is>
          <t xml:space="preserve"> </t>
        </is>
      </c>
    </row>
    <row r="42">
      <c r="A42" s="4" t="inlineStr">
        <is>
          <t>Average Annual Return, Percent</t>
        </is>
      </c>
      <c r="B42" s="6" t="n">
        <v>0.3176</v>
      </c>
      <c r="C42" s="4" t="inlineStr">
        <is>
          <t xml:space="preserve"> </t>
        </is>
      </c>
      <c r="D42" s="6" t="n">
        <v>0.1219</v>
      </c>
      <c r="E42" s="6" t="n">
        <v>0.1136</v>
      </c>
    </row>
    <row r="43">
      <c r="A43" s="4" t="inlineStr">
        <is>
          <t>S&amp;P Global Infrastructure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P Global Infrastructure Index</t>
        </is>
      </c>
      <c r="C45" s="4" t="inlineStr">
        <is>
          <t xml:space="preserve"> </t>
        </is>
      </c>
      <c r="D45" s="4" t="inlineStr">
        <is>
          <t xml:space="preserve"> </t>
        </is>
      </c>
      <c r="E45" s="4" t="inlineStr">
        <is>
          <t xml:space="preserve"> </t>
        </is>
      </c>
    </row>
    <row r="46">
      <c r="A46" s="4" t="inlineStr">
        <is>
          <t>Average Annual Return, Percent</t>
        </is>
      </c>
      <c r="B46" s="6" t="n">
        <v>0.2968</v>
      </c>
      <c r="C46" s="4" t="inlineStr">
        <is>
          <t xml:space="preserve"> </t>
        </is>
      </c>
      <c r="D46" s="6" t="n">
        <v>0.0597</v>
      </c>
      <c r="E46" s="6" t="n">
        <v>0.06850000000000001</v>
      </c>
    </row>
    <row r="47">
      <c r="A47" s="4" t="inlineStr">
        <is>
          <t>S&amp;P Global Infrastructure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S&amp;P Global Infrastructure Index</t>
        </is>
      </c>
      <c r="C49" s="4" t="inlineStr">
        <is>
          <t xml:space="preserve"> </t>
        </is>
      </c>
      <c r="D49" s="4" t="inlineStr">
        <is>
          <t xml:space="preserve"> </t>
        </is>
      </c>
      <c r="E49" s="4" t="inlineStr">
        <is>
          <t xml:space="preserve"> </t>
        </is>
      </c>
    </row>
    <row r="50">
      <c r="A50" s="4" t="inlineStr">
        <is>
          <t>Average Annual Return, Percent</t>
        </is>
      </c>
      <c r="B50" s="6" t="n">
        <v>0.2968</v>
      </c>
      <c r="C50" s="6" t="n">
        <v>0.1879</v>
      </c>
      <c r="D50" s="4" t="inlineStr">
        <is>
          <t xml:space="preserve"> </t>
        </is>
      </c>
      <c r="E50" s="4" t="inlineStr">
        <is>
          <t xml:space="preserve"> </t>
        </is>
      </c>
    </row>
    <row r="51">
      <c r="A51" s="4" t="inlineStr">
        <is>
          <t>S&amp;P Global Infrastructure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S&amp;P Global Infrastructure Index</t>
        </is>
      </c>
      <c r="C53" s="4" t="inlineStr">
        <is>
          <t xml:space="preserve"> </t>
        </is>
      </c>
      <c r="D53" s="4" t="inlineStr">
        <is>
          <t xml:space="preserve"> </t>
        </is>
      </c>
      <c r="E53" s="4" t="inlineStr">
        <is>
          <t xml:space="preserve"> </t>
        </is>
      </c>
    </row>
    <row r="54">
      <c r="A54" s="4" t="inlineStr">
        <is>
          <t>Average Annual Return, Percent</t>
        </is>
      </c>
      <c r="B54" s="6" t="n">
        <v>0.2968</v>
      </c>
      <c r="C54" s="4" t="inlineStr">
        <is>
          <t xml:space="preserve"> </t>
        </is>
      </c>
      <c r="D54" s="6" t="n">
        <v>0.0597</v>
      </c>
      <c r="E54" s="6" t="n">
        <v>0.06850000000000001</v>
      </c>
    </row>
    <row r="55">
      <c r="A55" s="4" t="inlineStr">
        <is>
          <t>S&amp;P Global Infrastructure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S&amp;P Global Infrastructure Index</t>
        </is>
      </c>
      <c r="C57" s="4" t="inlineStr">
        <is>
          <t xml:space="preserve"> </t>
        </is>
      </c>
      <c r="D57" s="4" t="inlineStr">
        <is>
          <t xml:space="preserve"> </t>
        </is>
      </c>
      <c r="E57" s="4" t="inlineStr">
        <is>
          <t xml:space="preserve"> </t>
        </is>
      </c>
    </row>
    <row r="58">
      <c r="A58" s="4" t="inlineStr">
        <is>
          <t>Average Annual Return, Percent</t>
        </is>
      </c>
      <c r="B58" s="6" t="n">
        <v>0.2968</v>
      </c>
      <c r="C58" s="4" t="inlineStr">
        <is>
          <t xml:space="preserve"> </t>
        </is>
      </c>
      <c r="D58" s="6" t="n">
        <v>0.0597</v>
      </c>
      <c r="E58" s="6" t="n">
        <v>0.0685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65</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4</v>
      </c>
    </row>
    <row r="8">
      <c r="A8" s="4" t="inlineStr">
        <is>
          <t>Class A | Ener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7</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65</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4</v>
      </c>
    </row>
    <row r="8">
      <c r="A8" s="4" t="inlineStr">
        <is>
          <t>Class C | Ener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C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7</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65</v>
      </c>
    </row>
    <row r="5">
      <c r="A5" s="4" t="inlineStr">
        <is>
          <t>Class 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4</v>
      </c>
    </row>
    <row r="8">
      <c r="A8" s="4" t="inlineStr">
        <is>
          <t>Class I | Ener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I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7</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65</v>
      </c>
    </row>
    <row r="5">
      <c r="A5" s="4" t="inlineStr">
        <is>
          <t>Class I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4</v>
      </c>
    </row>
    <row r="8">
      <c r="A8" s="4" t="inlineStr">
        <is>
          <t>Class IS | Energ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IS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7</v>
      </c>
    </row>
    <row r="14">
      <c r="A14" s="4" t="inlineStr">
        <is>
          <t>Class I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7:48:41Z</dcterms:created>
  <dcterms:modified xmlns:dcterms="http://purl.org/dc/terms/" xmlns:xsi="http://www.w3.org/2001/XMLSchema-instance" xsi:type="dcterms:W3CDTF">2024-11-25T17:48:41Z</dcterms:modified>
</cp:coreProperties>
</file>